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Equity (Deficit) (" sheetId="5" state="visible" r:id="rId5"/>
    <sheet xmlns:r="http://schemas.openxmlformats.org/officeDocument/2006/relationships" name="Statements of Cash Flows (Unaud" sheetId="6" state="visible" r:id="rId6"/>
    <sheet xmlns:r="http://schemas.openxmlformats.org/officeDocument/2006/relationships" name="Statements of Cash Flows (Una_2"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Accounts Payable and Accrued Li" sheetId="11" state="visible" r:id="rId11"/>
    <sheet xmlns:r="http://schemas.openxmlformats.org/officeDocument/2006/relationships" name="Related Party Notes and Loans P" sheetId="12" state="visible" r:id="rId12"/>
    <sheet xmlns:r="http://schemas.openxmlformats.org/officeDocument/2006/relationships" name="Warrant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Receivable (Tables)" sheetId="18" state="visible" r:id="rId18"/>
    <sheet xmlns:r="http://schemas.openxmlformats.org/officeDocument/2006/relationships" name="Accounts Payable and Accrued _2" sheetId="19" state="visible" r:id="rId19"/>
    <sheet xmlns:r="http://schemas.openxmlformats.org/officeDocument/2006/relationships" name="Related Party Notes and Loans_2" sheetId="20" state="visible" r:id="rId20"/>
    <sheet xmlns:r="http://schemas.openxmlformats.org/officeDocument/2006/relationships" name="Nature of the Business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counts Receivable (Details)" sheetId="24" state="visible" r:id="rId24"/>
    <sheet xmlns:r="http://schemas.openxmlformats.org/officeDocument/2006/relationships" name="Accounts Receivable (Details Te" sheetId="25" state="visible" r:id="rId25"/>
    <sheet xmlns:r="http://schemas.openxmlformats.org/officeDocument/2006/relationships" name="Accounts Payable and Accrued _3" sheetId="26" state="visible" r:id="rId26"/>
    <sheet xmlns:r="http://schemas.openxmlformats.org/officeDocument/2006/relationships" name="Related Party Notes and Loans_3" sheetId="27" state="visible" r:id="rId27"/>
    <sheet xmlns:r="http://schemas.openxmlformats.org/officeDocument/2006/relationships" name="Warrants (Details)" sheetId="28" state="visible" r:id="rId28"/>
    <sheet xmlns:r="http://schemas.openxmlformats.org/officeDocument/2006/relationships" name="Capital Stock (Details)"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8</t>
  </si>
  <si>
    <t>Nov. 12, 2018</t>
  </si>
  <si>
    <t>Document And Entity Information</t>
  </si>
  <si>
    <t>Entity Registrant Name</t>
  </si>
  <si>
    <t>Edgar Express, Inc.</t>
  </si>
  <si>
    <t>Entity Central Index Ke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Balance Sheets - USD ($)</t>
  </si>
  <si>
    <t>Dec. 31, 2017</t>
  </si>
  <si>
    <t>Assets</t>
  </si>
  <si>
    <t>Cash</t>
  </si>
  <si>
    <t>Accounts receivable, net of allowance for doubtful accounts of $18,625, and $17,808, respectively</t>
  </si>
  <si>
    <t>Total current assets</t>
  </si>
  <si>
    <t>Total Assets</t>
  </si>
  <si>
    <t>Liabilities</t>
  </si>
  <si>
    <t>Accounts payable and accrued liabilities</t>
  </si>
  <si>
    <t>Loans payable</t>
  </si>
  <si>
    <t xml:space="preserve"> </t>
  </si>
  <si>
    <t>Notes payable</t>
  </si>
  <si>
    <t>Total current liabilities</t>
  </si>
  <si>
    <t>Total Liabilities</t>
  </si>
  <si>
    <t>Stockholders' Equity (Deficit)</t>
  </si>
  <si>
    <t>Preferred stock, $0.001 par value; 10,000,000 shares authorized, 7,500,000 and -0- shares issued and outstanding, respectively</t>
  </si>
  <si>
    <t>Common stock, $0.001 par value; 50,000,000 shares authorized, 11,700,000 and 11,700,000 shares issued and outstanding, respectively</t>
  </si>
  <si>
    <t>Additional paid-in capital</t>
  </si>
  <si>
    <t>Accumulated deficit</t>
  </si>
  <si>
    <t>Total Stockholders' Equity (Deficit)</t>
  </si>
  <si>
    <t>Total Liabilities and Stockholders' Equity (Deficit)</t>
  </si>
  <si>
    <t>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7</t>
  </si>
  <si>
    <t>Income Statement [Abstract]</t>
  </si>
  <si>
    <t>Service Revenues</t>
  </si>
  <si>
    <t>Operating Expenses</t>
  </si>
  <si>
    <t>Compensation and payroll taxes</t>
  </si>
  <si>
    <t>Professional fees</t>
  </si>
  <si>
    <t>Rent</t>
  </si>
  <si>
    <t>Provision for doubtful accounts</t>
  </si>
  <si>
    <t>Other operating expenses</t>
  </si>
  <si>
    <t>Total Operating Expenses</t>
  </si>
  <si>
    <t>Loss from Operations</t>
  </si>
  <si>
    <t>Other Expense</t>
  </si>
  <si>
    <t>Interest expense</t>
  </si>
  <si>
    <t>Net Loss</t>
  </si>
  <si>
    <t>Net loss per common share - basic and diluted</t>
  </si>
  <si>
    <t>Weighted average common shares outstanding - basic and diluted</t>
  </si>
  <si>
    <t>Statement of Equity (Deficit) (Unaudited) - 9 months ended Sep. 30, 2018 - USD ($)</t>
  </si>
  <si>
    <t>Common Shares</t>
  </si>
  <si>
    <t>Preferred Shares</t>
  </si>
  <si>
    <t>Additional Paid-in Capital</t>
  </si>
  <si>
    <t>Accumulated Deficit</t>
  </si>
  <si>
    <t>Total</t>
  </si>
  <si>
    <t>Beginning balance at Dec. 31, 2017</t>
  </si>
  <si>
    <t>Beginning balance, shares at Dec. 31, 2017</t>
  </si>
  <si>
    <t>Preferred stock issued for cash</t>
  </si>
  <si>
    <t>Preferred stock issued for cash ,shares</t>
  </si>
  <si>
    <t>Stock purchase warrants issued for cash</t>
  </si>
  <si>
    <t>Debt repayment</t>
  </si>
  <si>
    <t>Net loss</t>
  </si>
  <si>
    <t>Ending balance at Sep. 30, 2018</t>
  </si>
  <si>
    <t>Ending balance, shares at Sep. 30, 2018</t>
  </si>
  <si>
    <t>Statements of Cash Flows (Unaudited) - USD ($)</t>
  </si>
  <si>
    <t>Cash Flows from Operating Activities:</t>
  </si>
  <si>
    <t>Adjustments to reconcile net loss</t>
  </si>
  <si>
    <t>Common stock issued for services</t>
  </si>
  <si>
    <t>Changes in operating assets and liabilities:</t>
  </si>
  <si>
    <t>Accounts receivable</t>
  </si>
  <si>
    <t>Net Cash Used by Operating Activities</t>
  </si>
  <si>
    <t>CASH FLOWS FROM INVESTING ACTIVITIES:</t>
  </si>
  <si>
    <t>CASH FLOWS FROM FINANCING ACTIVITIES:</t>
  </si>
  <si>
    <t>Proceeds from loans payable</t>
  </si>
  <si>
    <t>Payments on loans payable</t>
  </si>
  <si>
    <t>Proceeds from sale of common stock</t>
  </si>
  <si>
    <t>Proceeds from sale of preferred stock</t>
  </si>
  <si>
    <t>Proceeds from sale of warrants</t>
  </si>
  <si>
    <t>Cash provided by financing activities</t>
  </si>
  <si>
    <t>Net increase (decrease) in cash</t>
  </si>
  <si>
    <t>Cash, beginning of period</t>
  </si>
  <si>
    <t>Cash, end of period</t>
  </si>
  <si>
    <t>Cash paid for interest</t>
  </si>
  <si>
    <t>Cash paid for taxes</t>
  </si>
  <si>
    <t>Supplemental schedule of noncash financing activities:</t>
  </si>
  <si>
    <t>Issuance of 8% demand promissory notes to entities in settlement of non interest bearing loans payable effective January 1, 2017</t>
  </si>
  <si>
    <t>Debt retired in conjunction with share purchase from former owners</t>
  </si>
  <si>
    <t>Statements of Cash Flows (Unaudited) (Parenthetical)</t>
  </si>
  <si>
    <t>Statement of Cash Flows [Abstract]</t>
  </si>
  <si>
    <t>Promissory note interest rate</t>
  </si>
  <si>
    <t>8.00%</t>
  </si>
  <si>
    <t>Nature of the Business</t>
  </si>
  <si>
    <t>Organization, Consolidation and Presentation of Financial Statements [Abstract]</t>
  </si>
  <si>
    <t>Note 1 – Nature of the Business Edgar Express, Inc. (the “Company”)
was organized in the State of Utah on July 11, 2007, and reincorporated on March 20, 2014. The Company is a full XML, XBRL and HTML
compliant EDGAR and XBRL filing company. The Company provides these filing services to a limited number of small public companies
that are required to file reports with the SEC pursuant to the Securities Exchange Act of 1934 (“Exchange Act”), or
file registration statements or other documents with the SEC pursuant to the Securities Act. On September 25, 2018, the owners
of 99.96% of the outstanding common shares of the Company sold their common shares to certain unrelated third parties pursuant
to a stock purchase agreement (the “Acquisition”).</t>
  </si>
  <si>
    <t>Summary of Significant Accounting Policies</t>
  </si>
  <si>
    <t>Accounting Policies [Abstract]</t>
  </si>
  <si>
    <t>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Reclassification Certain
reclassifications have been made to conform the prior period’s financial information to the current period’s presentation.
These reclassifications had no effect on previously reported net loss or accumulated deficit. Basis
of Presentation 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ed December 31, 2018. For further information, refer to the financial
statements and footnotes thereto included in Edgar Express, Inc. annual financial statements for the year ended December 31, 2017,
included in the Company’s Annual Report on Form 10-K filed with the SEC on April 17, 2018. Cash
and Cash Equivalents The
Company considers all cash on hand and in banks, certificates of deposit and other highly-liquid investments with maturities of
90 days or less, when purchased, to be cash. As of September 30, 2018, and December 31,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entities with a history of operating losses and limited cash flow that
were historically affiliated with the majority stockholders of the Company prior to the Acquisition. In addition, certain individuals
that were historically affiliated with the majority stockholders of the Company prior to the Acquisition have a history of facilitating
the sale of the ownership control in those affiliated customer entities, at which time proceeds from the sale of the ownership
control in the entity provides funds for the Company to collect past due receivables from services (See Note 3). Revenue recognized
from entities that were historically affiliated with the majority stockholders of the Company prior to the Acquisition totaled
$12,622 for the period ended September 30, 2018.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contracts
to provide services to publicly traded companies. The Company has identified the promise to provide these services as its performance
obligation, which is satisfied over a short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Warrants The Company relied on ASC 815 which
establishes a two-step process for evaluating whether equity-linked financial instruments and embedded features are indexed to
a company’s own stock for the purpose of determining whether the scope exception described in ASC 815 applies. The warrants
are classified as equity. Preferred Stock The Company accounts for preferred stock
which is convertible into shares of its common stock as equity in accordance with FASB ASC 480, Distinguishing Liabilities from
Equity and ASC 815-40-15, Accounting for Derivative Financial Instruments Indexed to, and Potentially Settled in, a Company’s
Own Stock, Distinguishing Liabilities from Equity. The Company analyzed ASC 470 to determine
if a beneficial conversion feature applied to the preferred stock issued, and determined that none would apply based on the market
price relative to the conversion price of the preferred stock. Net Earnings (Loss) Per Common Share 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7,500,000 and zero potentially dilutive shares, which include outstanding common stock options, warrants, convertible
preferred stock and convertible notes, as of September 30, 2018, and December 31, 2017, respectively. The potential shares, which are excluded
from the determination of basic and diluted net loss per share as their effect is anti-dilutive, are as follows:
September 30, December 31,
2018 2017
Common stock underlying convertible preferred stock 7,500,000 -
Warrants to purchase common stock 10,000,000 -
Potential equivalent shares excluded 17,500,000 -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revenue and had a cumulative net loss from inception to September 30, 2018, of $598,203. The Company had working capital
of $445,607 as of September 30, 2018 due to the sale of equity late in September 2018, and the repayment of approximately $452,000
in debt due to related parties. The Company has not established an ongoing source of revenue sufficient to cover its operating
costs and to allow it to continue as a going concern. The accompanying financial statements for the period ended September 30,
2018 have been prepared assuming the Company will continue as a going concern. The Company’s cash resources will likely
be insufficient to meet its anticipated needs during the next twelve months. The Company will require additional financing to
fund its future planned operation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Recent Accounting Pronouncements In May 2014, the FASB issued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is effective for annual periods beginning after December 15, 2017, and for interim
periods within those annual periods, did not have any impact on the Company’s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financial statements.</t>
  </si>
  <si>
    <t>Accounts Receivable</t>
  </si>
  <si>
    <t>Accounts Receivable [Abstract]</t>
  </si>
  <si>
    <t>Note 3 – Accounts Receivable As of September 30, 2018, and December 31,
2017, accounts receivable consisted of the following:
September 30, December 31,
Accounts receivable $ 37,345 $ 29,956
Allowance for bad debts (18,625 ) (17,808 )
Total $ 18,720 $ 12,148 Certain of the Company’s accounts
receivable are due from entities which are or were previously under the control or majority ownership of the majority stockholders
of the Company prior to the Acquisition. As of September 30, 2018, and December 31, 2017, these amounts totaled $24,092 and $22,341, respectively.</t>
  </si>
  <si>
    <t>Accounts Payable and Accrued Liabilities</t>
  </si>
  <si>
    <t>Payables and Accruals [Abstract]</t>
  </si>
  <si>
    <t>Note 4 – Accounts Payable and
Accrued Liabilities As of September 30, 2018, and December 31, 2017, current liabilities
consisted of the following:
September 30, December 31,
Accounts payable $ 123,325 $ 31,500
Accrued interest on notes payable - 24,777
Other accruals - 4,096
Total $ 123,325 $ 60,373 On September 25, 2018, in conjunction
with the sale of a controlling interest in the Company, certain accounts payable and accrued interest which were due and payable
to related parties as of December 31, 2017, were paid in full. Please see Note 5, Related Party Notes and Loans Payable. As of September 30, 2018, none
of the accounts payable were due to a related party.</t>
  </si>
  <si>
    <t>Related Party Notes and Loans Payable</t>
  </si>
  <si>
    <t>Related Party Notes and Loans Payable [Abstract]</t>
  </si>
  <si>
    <t>Note 5 – Related
Party Notes and Loans Payable On September 25, 2018, in conjunction
with the sale of a controlling interest in the Company, certain outstanding notes and loans payable were paid in full. It was accounted
for as a capital contribution because the debts were to the former owners of the Company. The following debts were retired as of
September 25, 2018:
September 30, September 25, December 31,
Loans Payable
Kenneth I. Denos P.C. $ - $ 46,300 $ 26,150
Acadia Group, Inc. - 6,400 400
Other - 988 -
Notes Payable
Kenneth I. Denos, P.C. - 265,261 265,261
Acadia Group, Inc.* - 38,700 38,700
Acadia Properties, LLC* - 3,420 3,420
Total $ - $ 361,069 $ 333,931
* Kenneth I. Denos controls Acadia Group, Inc. and Acadia
Properties, LLC.</t>
  </si>
  <si>
    <t>Warrants</t>
  </si>
  <si>
    <t>Warrants [Abstract]</t>
  </si>
  <si>
    <t>Note 6– Warrants On September 25, 2018, in connection with
the Acquisition, the Company granted to each of four (4) buyers of the shares of common stock from the sellers (the “Buyers”),
(i) Class A warrants to purchase 1,250,000 shares of common stock (the “Class A Warrants”) and (ii) Class B warrants
to purchase 1,250,000 shares of common stock (the “Class B Warrants”, and together with the Class A Warrants, the “Warrants”). The Class A Warrants were granted to each
of four (4) Buyers in exchange for a purchase price of $15,000, for a total to the Company of $60,000. The exercise price of the
Class A Warrants is $3.00. The Class B Warrants were granted to each
of four (4) Buyers in exchange for a purchase price of $10,000, for a total to the Company of $40,000. The exercise price of the
Class B Warrants is $5.00. The Warrants were fully vested on the date
of grant by the Company and will become exercisable on September 25, 2023, except in the event of a change in control (as described
in the Warrants), termination without cause (as described in the Warrants), or the separation from the Company for good reason
(as described in the Warrants), and such right to exercise the Warrants will expire on September 25, 2028. The Warrants are subject to anti-dilution
adjustments in connection with stock splits, tender offers, and certain other events (as described in the Warrants), and (y) provide
for a right for the Warrant holder to choose to require that the Warrants be assumed by a successor entity or that the Warrant
holder receive the same consideration as stockholders upon certain change in control events. Each of the Buyers was required to
pay the applicable purchase price for the Warrants, and did pay such amounts, within 75 days of the grant date of the Warrants. The Warrant stipulates that if the registration
statement is not filed there are no liquidated damages, accordingly there was no accounting recognition for the registration rights.
No underwriting commission or discounts were given or paid in connection with the issuance and sale of the Warrants. The Company relied on ASC 815-40-15 which
establishes a two-step process for evaluating whether equity-linked financial instruments and embedded features are indexed to
a company’s own stock for the purpose of determining whether the scope exception described in ASC 815 applies. The warrants
are classified as equity .</t>
  </si>
  <si>
    <t>Capital Stock</t>
  </si>
  <si>
    <t>Equity [Abstract]</t>
  </si>
  <si>
    <t>Note 7 – Capital Stock At September 30, 2018, the authorized capital
of the Company consisted of 60,000,000 shares of capital stock, consisting of 50,000,000 shares of common stock with a par value
of $0.001 per share, and 10,000,000 shares of preferred stock with a par value of $0.001 per share. As of September 30, 2018,
there were 11,700,000 shares of common stock issued and outstanding and 7,500,000 shares of preferred stock outstanding. Each share of Series A preferred stock
is convertible at any time at the option of the holder thereof into one share of common stock. Each share of Series A preferred
stock is mandatorily convertible into common stock in the event a holder of Series A preferred stock transfers (as defined in
the Certificate of Designation of Preferences, Rights, and Limitations of the Series A preferred stock)) any or all of his, her,
or its shares of Series A preferred stock to any third party; provided, however, that such shares of Series A preferred stock
will not automatically be converted into shares of common stock if (i) the transfer of the Series A preferred stock is to an existing
holder of Series A preferred stock, (ii) the transfer is to any trust for the direct benefit of such holder and such holder is
the sole trustee and sole beneficiary of such Trust, or (iii) the Board of Directors of the Company (the “Board”),
including all directors appointed by the holders of the Series A preferred stock, determines that such transfer shall not trigger
such mandatory conversion. The Series A preferred stock has the same
dividend and liquidation rights as the common stock, and on any matter presented to the stockholders of the Company for their action
or consideration, each holder of a share of Series A preferred stock will be entitled to cast the number of votes equal to the
product of (a) the number of whole shares of common stock into which the shares of Series A preferred stock held by such holder
are convertible as of the record date for determining stockholders entitled to vote on such matter, multiplied by (b) fifty (50). The Company accounts for preferred stock
convertible to shares of its common stock as equity in accordance with FASB ASC 480, Accounting for Derivative Financial Instruments
Indexed to, and Potentially Settled in, a Company’s Own Stock, Distinguishing Liabilities from Equity. During the three and nine months ended
September 30, 2018, the Company issued 7,500,000 shares of Series A preferred stock in exchange for $450,000 in cash. During the three and nine months ended
September 30, 2018, the Company did not issue additional shares of common stock.</t>
  </si>
  <si>
    <t>Related Party Transactions</t>
  </si>
  <si>
    <t>Related Party Transactions [Abstract]</t>
  </si>
  <si>
    <t>Note 8– Related Party Transactions On September 25, 2018, the Board of Directors
of the Company appointed Daniel E. Schmerin and Jeffrey C. Piermont as members of the Board of Directors. Further, Mr. Schmerin
was appointed as the Company’s Chief Executive Officer and Mr. Piermont was appointed as the Company’s Chief Operating
Officer, President, and Secretary. Mr. Schmerin owns or controls 2,924,100
shares of the Company’s common stock, owns or controls 2,500,000 shares of the Company’s Series A preferred stock,
and owns or controls 2,500,000 shares underlying Warrants. Mr. Piermont owns or controls 2,674,100 shares of the Company’s
common stock, owns or controls 2,500,000 shares of the Company’s Series A preferred stock, and owns or controls 2,500,000
shares underlying Warrants. As of November 12, 2018, the Sellers have failed to deliver to Mr. Piermont 250,000 of the shares
of common stock that are required to be delivered pursuant to the terms of the stock purchase agreement governing the Acquisition.
All parties to the stock purchase agreement are considering alternatives with respect to the delivery of the remaining shares
of common stock. Peter
A. Cohen, a director of one of the company’s subsidiaries, owns or controls 2,924,100 shares of the Company’s common
stock, owns or controls 2,500,000 shares of the Company’s Series A preferred stock, and owns or controls 2,500,000 shares
underlying Warrants. George Blumenthal owns or controls 2,924,100 shares of the Company’s common stock and owns or controls
2,500,000 shares underlying Warrants. As of September 30, 2018, a majority of the
operating expenses and accounts payable were related to a certain law firm. One of the officers of the Company is related to one
of the partners of this firm through marriage. The partner does not perform legal services for the Company and is not compensated
directly from the fees paid to the law firm by the Company.</t>
  </si>
  <si>
    <t>Summary of Significant Accounting Policies (Policies)</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Reclassification</t>
  </si>
  <si>
    <t>Reclassification Certain
reclassifications have been made to conform the prior period’s financial information to the current period’s presentation.
These reclassifications had no effect on previously reported net loss or accumulated deficit.</t>
  </si>
  <si>
    <t>Basis of Presentation</t>
  </si>
  <si>
    <t>Basis
of Presentation 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ed December 31, 2018. For further information, refer to the financial
statements and footnotes thereto included in Edgar Express, Inc. annual financial statements for the year ended December 31, 2017,
included in the Company’s Annual Report on Form 10-K filed with the SEC on April 17, 2018.</t>
  </si>
  <si>
    <t>Cash and Cash Equivalents</t>
  </si>
  <si>
    <t>Cash
and Cash Equivalents The
Company considers all cash on hand and in banks, certificates of deposit and other highly-liquid investments with maturities of
90 days or less, when purchased, to be cash. As of September 30, 2018, and December 31,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si>
  <si>
    <t>Accounts Receivable, Net of Allowance for Doubtful Accounts</t>
  </si>
  <si>
    <t>Accounts Receivable, Net of
Allowance for Doubtful Accounts The Company extends unsecured
credit to customers in the ordinary course of business but mitigates risk by actively pursuing past due accounts. The allowance
for doubtful accounts is based on customer financial condition, collection history and the aging of the related accounts receivable.
A significant number of the Company’s customers are entities with a history of operating losses and limited cash flow that
were historically affiliated with the majority stockholders of the Company prior to the Acquisition. In addition, certain individuals
that were historically affiliated with the majority stockholders of the Company prior to the Acquisition have a history of facilitating
the sale of the ownership control in those affiliated customer entities, at which time proceeds from the sale of the ownership
control in the entity provides funds for the Company to collect past due receivables from services (See Note 3). Revenue recognized
from entities that were historically affiliated with the majority stockholders of the Company prior to the Acquisition totaled
$12,622 for the period ended September 30, 2018.</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contracts
to provide services to publicly traded companies. The Company has identified the promise to provide these services as its performance
obligation, which is satisfied over a short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t>
  </si>
  <si>
    <t>Income Taxes</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Warrants The Company relied on ASC 815 which
establishes a two-step process for evaluating whether equity-linked financial instruments and embedded features are indexed to
a company’s own stock for the purpose of determining whether the scope exception described in ASC 815 applies. The warrants
are classified as equity.</t>
  </si>
  <si>
    <t>Preferred Stock</t>
  </si>
  <si>
    <t>Preferred Stock The Company accounts for preferred stock
which is convertible into shares of its common stock as equity in accordance with FASB ASC 480, Distinguishing Liabilities from
Equity and ASC 815-40-15, Accounting for Derivative Financial Instruments Indexed to, and Potentially Settled in, a Company’s
Own Stock, Distinguishing Liabilities from Equity. The Company analyzed ASC 470 to determine
if a beneficial conversion feature applied to the preferred stock issued, and determined that none would apply based on the market
price relative to the conversion price of the preferred stock.</t>
  </si>
  <si>
    <t>Net Earnings (Loss) Per Common Share</t>
  </si>
  <si>
    <t xml:space="preserve">Net Earnings (Loss) Per Common Share 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7,500,000 and zero potentially dilutive shares, which include outstanding common stock options, warrants, convertible
preferred stock and convertible notes, as of September 30, 2018, and December 31, 2017, respectively. The potential shares, which are excluded
from the determination of basic and diluted net loss per share as their effect is anti-dilutive, are as follows:
September 30, December 31,
2018 2017
Common stock underlying convertible preferred stock 7,500,000 -
Warrants to purchase common stock 10,000,000 -
Potential equivalent shares excluded 17,500,000 - </t>
  </si>
  <si>
    <t>Fair Value Measurements</t>
  </si>
  <si>
    <t>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Going Concern</t>
  </si>
  <si>
    <t>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revenue and had a cumulative net loss from inception to September 30, 2018, of $598,203. The Company had working capital
of $445,607 as of September 30, 2018 due to the sale of equity late in September 2018, and the repayment of approximately $452,000
in debt due to related parties. The Company has not established an ongoing source of revenue sufficient to cover its operating
costs and to allow it to continue as a going concern. The accompanying financial statements for the period ended September 30,
2018 have been prepared assuming the Company will continue as a going concern. The Company’s cash resources will likely
be insufficient to meet its anticipated needs during the next twelve months. The Company will require additional financing to
fund its future planned operation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t>
  </si>
  <si>
    <t>Recent Accounting Pronouncements</t>
  </si>
  <si>
    <t>Recent Accounting Pronouncements In May 2014, the FASB issued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is effective for annual periods beginning after December 15, 2017, and for interim
periods within those annual periods, did not have any impact on the Company’s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financial statements.</t>
  </si>
  <si>
    <t>Summary of Significant Accounting Policies (Tables)</t>
  </si>
  <si>
    <t>Schedule of excluded from the determination of basic and diluted net loss per share</t>
  </si>
  <si>
    <t xml:space="preserve">September 30, December 31,
2018 2017
Common stock underlying convertible preferred stock 7,500,000 -
Warrants to purchase common stock 10,000,000 -
Potential equivalent shares excluded 17,500,000 - </t>
  </si>
  <si>
    <t>Accounts Receivable (Tables)</t>
  </si>
  <si>
    <t>Schedule of accounts receivable</t>
  </si>
  <si>
    <t xml:space="preserve">September 30, December 31,
Accounts receivable $ 37,345 $ 29,956
Allowance for bad debts (18,625 ) (17,808 )
Total $ 18,720 $ 12,148 </t>
  </si>
  <si>
    <t>Accounts Payable and Accrued Liabilities (Tables)</t>
  </si>
  <si>
    <t>Schedule of current liabilities</t>
  </si>
  <si>
    <t xml:space="preserve"> September 30, December 31,
Accounts payable $ 123,325 $ 31,500
Accrued interest on notes payable - 24,777
Other accruals - 4,096
Total $ 123,325 $ 60,373 </t>
  </si>
  <si>
    <t>Related Party Notes and Loans Payable (Tables)</t>
  </si>
  <si>
    <t>Notes to Financial Statements</t>
  </si>
  <si>
    <t>Schedule of related party and loan payable</t>
  </si>
  <si>
    <t xml:space="preserve"> September 30, September 25, December 31,
Loans Payable
Kenneth I. Denos P.C. $ - $ 46,300 $ 26,150
Acadia Group, Inc. - 6,400 400
Other - 988 -
Notes Payable
Kenneth I. Denos, P.C. - 265,261 265,261
Acadia Group, Inc.* - 38,700 38,700
Acadia Properties, LLC* - 3,420 3,420
Total $ - $ 361,069 $ 333,931
* Kenneth I. Denos controls Acadia Group, Inc. and Acadia
Properties, LLC.</t>
  </si>
  <si>
    <t>Nature of the Business (Details)</t>
  </si>
  <si>
    <t>Sep. 25, 2018</t>
  </si>
  <si>
    <t>Nature of the Business (Textual)</t>
  </si>
  <si>
    <t>Outstanding common shares ownership, percentage</t>
  </si>
  <si>
    <t>99.96%</t>
  </si>
  <si>
    <t>Summary of Significant Accounting Policies (Details) - shares</t>
  </si>
  <si>
    <t>12 Months Ended</t>
  </si>
  <si>
    <t>Common stock underlying convertible preferred stock</t>
  </si>
  <si>
    <t>Warrants to purchase common stock</t>
  </si>
  <si>
    <t>Potential equivalent shares excluded</t>
  </si>
  <si>
    <t>Summary of Significant Accounting Policies (Details Textual) - USD ($)</t>
  </si>
  <si>
    <t>Summary of Significant Accounting Policies (Textual)</t>
  </si>
  <si>
    <t>Acquisition total</t>
  </si>
  <si>
    <t>Potentially dilutive shares</t>
  </si>
  <si>
    <t>Cumulative net loss</t>
  </si>
  <si>
    <t>Working capital</t>
  </si>
  <si>
    <t>Debt due to related parties</t>
  </si>
  <si>
    <t>Accounts Receivable (Details) - USD ($)</t>
  </si>
  <si>
    <t>Allowance for bad debts</t>
  </si>
  <si>
    <t>Accounts Receivable (Details Textual) - USD ($)</t>
  </si>
  <si>
    <t>Accounts Receivable (Textual)</t>
  </si>
  <si>
    <t>Accounts receivable amount total</t>
  </si>
  <si>
    <t>Accounts Payable and Accrued Liabilities (Details) - USD ($)</t>
  </si>
  <si>
    <t>Accounts payable</t>
  </si>
  <si>
    <t>Accrued interest on notes payable</t>
  </si>
  <si>
    <t>Other accruals</t>
  </si>
  <si>
    <t>Related Party Notes and Loans Payable (Details) - USD ($)</t>
  </si>
  <si>
    <t>Loans Payable</t>
  </si>
  <si>
    <t>Notes Payable</t>
  </si>
  <si>
    <t>Kenneth I. Denos P.C.</t>
  </si>
  <si>
    <t>Acadia Group, Inc.</t>
  </si>
  <si>
    <t>[1]</t>
  </si>
  <si>
    <t>Other</t>
  </si>
  <si>
    <t>Acadia Properties, LLC</t>
  </si>
  <si>
    <t>Kenneth I. Denos controls Acadia Group, Inc. and Acadia Properties, LLC.</t>
  </si>
  <si>
    <t>Warrants (Details)</t>
  </si>
  <si>
    <t>1 Months Ended</t>
  </si>
  <si>
    <t>Sep. 25, 2018USD ($)Buyers$ / sharesshares</t>
  </si>
  <si>
    <t>Warrants (Textual)</t>
  </si>
  <si>
    <t>Warrants expires date</t>
  </si>
  <si>
    <t>Sep. 25,
		2028</t>
  </si>
  <si>
    <t>Class A warrants [Member]</t>
  </si>
  <si>
    <t>Warrants to purchase of common stock | shares</t>
  </si>
  <si>
    <t>Exchange for a purchase price, granted</t>
  </si>
  <si>
    <t>Total of warrants to the company</t>
  </si>
  <si>
    <t>Exercise price | $ / shares</t>
  </si>
  <si>
    <t>Number of buyers | Buyers</t>
  </si>
  <si>
    <t>Class B warrants [Member]</t>
  </si>
  <si>
    <t>Capital Stock (Details) - USD ($)</t>
  </si>
  <si>
    <t>Capital Stock (Textual)</t>
  </si>
  <si>
    <t>Preferred Stock, shares issued</t>
  </si>
  <si>
    <t>Series A preferred stock [Member]</t>
  </si>
  <si>
    <t>Shares issued exchange for cash</t>
  </si>
  <si>
    <t>Shares issued exchange for cash, in value</t>
  </si>
  <si>
    <t>Related Party Transactions (Details) - shares</t>
  </si>
  <si>
    <t>Related Party Transactions (Textual)</t>
  </si>
  <si>
    <t>Related party transactions,description</t>
  </si>
  <si>
    <t>Mr. Schmerin owns or controls 2,924,100 shares of the Companys common stock, owns or controls 2,500,000 shares of the Companys Series A preferred stock, and owns or controls 2,500,000 shares underlying Warrants. Mr. Piermont owns or controls 2,674,100 shares of the Companys common stock, owns or controls 2,500,000 shares of the Companys Series A preferred stock, and owns or controls 2,500,000 shares underlying Warrants.</t>
  </si>
  <si>
    <t>Subsequent Event [Member]</t>
  </si>
  <si>
    <t>Sellers have failed to deliver to the buyers, shares</t>
  </si>
  <si>
    <t>Peter A. Cohen [Member]</t>
  </si>
  <si>
    <t>A director of one of the company&amp;#8217;s subsidiaries, owns or controls 2,924,100 shares of the Company&amp;#146;s common stock,owns or controls 2,500,000 shares of the Company&amp;#146;s Series A preferred stock, and owns or controls 2,500,000 sharesunderlying Warrants. George Blumenthal owns or controls 2,924,100 shares of the Company&amp;#146;s common stock and owns or controls2,500,000 shares underlying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2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C16" s="5" t="n">
        <v>1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33</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0212</v>
      </c>
      <c r="C3" s="7" t="n">
        <v>4397</v>
      </c>
    </row>
    <row r="4" spans="1:3">
      <c r="A4" s="4" t="s">
        <v>30</v>
      </c>
      <c r="B4" s="5" t="n">
        <v>18720</v>
      </c>
      <c r="C4" s="5" t="n">
        <v>12148</v>
      </c>
    </row>
    <row r="5" spans="1:3">
      <c r="A5" s="4" t="s">
        <v>31</v>
      </c>
      <c r="B5" s="5" t="n">
        <v>568932</v>
      </c>
      <c r="C5" s="5" t="n">
        <v>16545</v>
      </c>
    </row>
    <row r="6" spans="1:3">
      <c r="A6" s="4" t="s">
        <v>32</v>
      </c>
      <c r="B6" s="5" t="n">
        <v>568932</v>
      </c>
      <c r="C6" s="5" t="n">
        <v>16545</v>
      </c>
    </row>
    <row r="7" spans="1:3">
      <c r="A7" s="3" t="s">
        <v>33</v>
      </c>
    </row>
    <row r="8" spans="1:3">
      <c r="A8" s="4" t="s">
        <v>34</v>
      </c>
      <c r="B8" s="5" t="n">
        <v>123325</v>
      </c>
      <c r="C8" s="5" t="n">
        <v>60373</v>
      </c>
    </row>
    <row r="9" spans="1:3">
      <c r="A9" s="4" t="s">
        <v>35</v>
      </c>
      <c r="B9" s="4" t="s">
        <v>36</v>
      </c>
      <c r="C9" s="5" t="n">
        <v>26550</v>
      </c>
    </row>
    <row r="10" spans="1:3">
      <c r="A10" s="4" t="s">
        <v>37</v>
      </c>
      <c r="B10" s="4" t="s">
        <v>36</v>
      </c>
      <c r="C10" s="5" t="n">
        <v>307371</v>
      </c>
    </row>
    <row r="11" spans="1:3">
      <c r="A11" s="4" t="s">
        <v>38</v>
      </c>
      <c r="B11" s="5" t="n">
        <v>123325</v>
      </c>
      <c r="C11" s="5" t="n">
        <v>394294</v>
      </c>
    </row>
    <row r="12" spans="1:3">
      <c r="A12" s="4" t="s">
        <v>39</v>
      </c>
      <c r="B12" s="5" t="n">
        <v>123325</v>
      </c>
      <c r="C12" s="5" t="n">
        <v>394294</v>
      </c>
    </row>
    <row r="13" spans="1:3">
      <c r="A13" s="3" t="s">
        <v>40</v>
      </c>
    </row>
    <row r="14" spans="1:3">
      <c r="A14" s="4" t="s">
        <v>41</v>
      </c>
      <c r="B14" s="5" t="n">
        <v>7500</v>
      </c>
      <c r="C14" s="4" t="s">
        <v>36</v>
      </c>
    </row>
    <row r="15" spans="1:3">
      <c r="A15" s="4" t="s">
        <v>42</v>
      </c>
      <c r="B15" s="5" t="n">
        <v>11700</v>
      </c>
      <c r="C15" s="5" t="n">
        <v>11700</v>
      </c>
    </row>
    <row r="16" spans="1:3">
      <c r="A16" s="4" t="s">
        <v>43</v>
      </c>
      <c r="B16" s="5" t="n">
        <v>1024610</v>
      </c>
      <c r="C16" s="5" t="n">
        <v>30400</v>
      </c>
    </row>
    <row r="17" spans="1:3">
      <c r="A17" s="4" t="s">
        <v>44</v>
      </c>
      <c r="B17" s="5" t="n">
        <v>-598203</v>
      </c>
      <c r="C17" s="5" t="n">
        <v>-419849</v>
      </c>
    </row>
    <row r="18" spans="1:3">
      <c r="A18" s="4" t="s">
        <v>45</v>
      </c>
      <c r="B18" s="5" t="n">
        <v>445607</v>
      </c>
      <c r="C18" s="5" t="n">
        <v>-377749</v>
      </c>
    </row>
    <row r="19" spans="1:3">
      <c r="A19" s="4" t="s">
        <v>46</v>
      </c>
      <c r="B19" s="7" t="n">
        <v>568932</v>
      </c>
      <c r="C19" s="7" t="n">
        <v>16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181</v>
      </c>
      <c r="B1" s="2" t="s">
        <v>182</v>
      </c>
    </row>
    <row r="2" spans="1:2">
      <c r="A2" s="3" t="s">
        <v>183</v>
      </c>
    </row>
    <row r="3" spans="1:2">
      <c r="A3" s="4" t="s">
        <v>184</v>
      </c>
      <c r="B3" s="4" t="s">
        <v>1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86</v>
      </c>
      <c r="B1" s="2" t="s">
        <v>1</v>
      </c>
      <c r="C1" s="2" t="s">
        <v>187</v>
      </c>
    </row>
    <row r="2" spans="1:3">
      <c r="B2" s="2" t="s">
        <v>2</v>
      </c>
      <c r="C2" s="2" t="s">
        <v>27</v>
      </c>
    </row>
    <row r="3" spans="1:3">
      <c r="A3" s="3" t="s">
        <v>122</v>
      </c>
    </row>
    <row r="4" spans="1:3">
      <c r="A4" s="4" t="s">
        <v>188</v>
      </c>
      <c r="B4" s="5" t="n">
        <v>7500000</v>
      </c>
      <c r="C4" s="4" t="s">
        <v>36</v>
      </c>
    </row>
    <row r="5" spans="1:3">
      <c r="A5" s="4" t="s">
        <v>189</v>
      </c>
      <c r="B5" s="5" t="n">
        <v>10000000</v>
      </c>
      <c r="C5" s="4" t="s">
        <v>36</v>
      </c>
    </row>
    <row r="6" spans="1:3">
      <c r="A6" s="4" t="s">
        <v>190</v>
      </c>
      <c r="B6" s="5" t="n">
        <v>17500000</v>
      </c>
      <c r="C6" s="4" t="s">
        <v>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91</v>
      </c>
      <c r="B1" s="2" t="s">
        <v>1</v>
      </c>
      <c r="C1" s="2" t="s">
        <v>187</v>
      </c>
    </row>
    <row r="2" spans="1:3">
      <c r="B2" s="2" t="s">
        <v>2</v>
      </c>
      <c r="C2" s="2" t="s">
        <v>27</v>
      </c>
    </row>
    <row r="3" spans="1:3">
      <c r="A3" s="3" t="s">
        <v>192</v>
      </c>
    </row>
    <row r="4" spans="1:3">
      <c r="A4" s="4" t="s">
        <v>193</v>
      </c>
      <c r="B4" s="7" t="n">
        <v>12622</v>
      </c>
    </row>
    <row r="5" spans="1:3">
      <c r="A5" s="4" t="s">
        <v>194</v>
      </c>
      <c r="B5" s="5" t="n">
        <v>17500000</v>
      </c>
      <c r="C5" s="4" t="s">
        <v>36</v>
      </c>
    </row>
    <row r="6" spans="1:3">
      <c r="A6" s="4" t="s">
        <v>195</v>
      </c>
      <c r="B6" s="7" t="n">
        <v>-598203</v>
      </c>
      <c r="C6" s="7" t="n">
        <v>-419849</v>
      </c>
    </row>
    <row r="7" spans="1:3">
      <c r="A7" s="4" t="s">
        <v>196</v>
      </c>
      <c r="B7" s="5" t="n">
        <v>445607</v>
      </c>
    </row>
    <row r="8" spans="1:3">
      <c r="A8" s="4" t="s">
        <v>197</v>
      </c>
      <c r="B8" s="7" t="n">
        <v>45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8</v>
      </c>
      <c r="B1" s="2" t="s">
        <v>2</v>
      </c>
      <c r="C1" s="2" t="s">
        <v>27</v>
      </c>
    </row>
    <row r="2" spans="1:3">
      <c r="A2" s="3" t="s">
        <v>125</v>
      </c>
    </row>
    <row r="3" spans="1:3">
      <c r="A3" s="4" t="s">
        <v>96</v>
      </c>
      <c r="B3" s="7" t="n">
        <v>37345</v>
      </c>
      <c r="C3" s="7" t="n">
        <v>29956</v>
      </c>
    </row>
    <row r="4" spans="1:3">
      <c r="A4" s="4" t="s">
        <v>199</v>
      </c>
      <c r="B4" s="5" t="n">
        <v>-18625</v>
      </c>
      <c r="C4" s="5" t="n">
        <v>-17808</v>
      </c>
    </row>
    <row r="5" spans="1:3">
      <c r="A5" s="4" t="s">
        <v>81</v>
      </c>
      <c r="B5" s="7" t="n">
        <v>18720</v>
      </c>
      <c r="C5" s="7" t="n">
        <v>121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0</v>
      </c>
      <c r="B1" s="2" t="s">
        <v>2</v>
      </c>
      <c r="C1" s="2" t="s">
        <v>27</v>
      </c>
    </row>
    <row r="2" spans="1:3">
      <c r="A2" s="3" t="s">
        <v>201</v>
      </c>
    </row>
    <row r="3" spans="1:3">
      <c r="A3" s="4" t="s">
        <v>202</v>
      </c>
      <c r="B3" s="7" t="n">
        <v>24092</v>
      </c>
      <c r="C3" s="7" t="n">
        <v>223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3</v>
      </c>
      <c r="B1" s="2" t="s">
        <v>2</v>
      </c>
      <c r="C1" s="2" t="s">
        <v>27</v>
      </c>
    </row>
    <row r="2" spans="1:3">
      <c r="A2" s="3" t="s">
        <v>128</v>
      </c>
    </row>
    <row r="3" spans="1:3">
      <c r="A3" s="4" t="s">
        <v>204</v>
      </c>
      <c r="B3" s="7" t="n">
        <v>123325</v>
      </c>
      <c r="C3" s="7" t="n">
        <v>31500</v>
      </c>
    </row>
    <row r="4" spans="1:3">
      <c r="A4" s="4" t="s">
        <v>205</v>
      </c>
      <c r="B4" s="4" t="s">
        <v>36</v>
      </c>
      <c r="C4" s="5" t="n">
        <v>24777</v>
      </c>
    </row>
    <row r="5" spans="1:3">
      <c r="A5" s="4" t="s">
        <v>206</v>
      </c>
      <c r="B5" s="4" t="s">
        <v>36</v>
      </c>
      <c r="C5" s="5" t="n">
        <v>4096</v>
      </c>
    </row>
    <row r="6" spans="1:3">
      <c r="A6" s="4" t="s">
        <v>81</v>
      </c>
      <c r="B6" s="7" t="n">
        <v>123325</v>
      </c>
      <c r="C6" s="7" t="n">
        <v>603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73"/>
    <col customWidth="1" max="3" min="3" width="14"/>
    <col customWidth="1" max="4" min="4" width="14"/>
    <col customWidth="1" max="5" min="5" width="14"/>
  </cols>
  <sheetData>
    <row r="1" spans="1:5">
      <c r="A1" s="1" t="s">
        <v>207</v>
      </c>
      <c r="C1" s="2" t="s">
        <v>2</v>
      </c>
      <c r="D1" s="2" t="s">
        <v>182</v>
      </c>
      <c r="E1" s="2" t="s">
        <v>27</v>
      </c>
    </row>
    <row r="2" spans="1:5">
      <c r="A2" s="4" t="s">
        <v>208</v>
      </c>
      <c r="C2" s="4" t="s">
        <v>36</v>
      </c>
      <c r="E2" s="7" t="n">
        <v>26550</v>
      </c>
    </row>
    <row r="3" spans="1:5">
      <c r="A3" s="4" t="s">
        <v>209</v>
      </c>
      <c r="C3" s="4" t="s">
        <v>36</v>
      </c>
      <c r="E3" s="5" t="n">
        <v>307371</v>
      </c>
    </row>
    <row r="4" spans="1:5">
      <c r="A4" s="4" t="s">
        <v>81</v>
      </c>
      <c r="C4" s="4" t="s">
        <v>36</v>
      </c>
      <c r="D4" s="7" t="n">
        <v>361069</v>
      </c>
      <c r="E4" s="5" t="n">
        <v>333931</v>
      </c>
    </row>
    <row r="5" spans="1:5">
      <c r="A5" s="4" t="s">
        <v>210</v>
      </c>
    </row>
    <row r="6" spans="1:5">
      <c r="A6" s="4" t="s">
        <v>208</v>
      </c>
      <c r="C6" s="4" t="s">
        <v>36</v>
      </c>
      <c r="D6" s="5" t="n">
        <v>46300</v>
      </c>
      <c r="E6" s="5" t="n">
        <v>26150</v>
      </c>
    </row>
    <row r="7" spans="1:5">
      <c r="A7" s="4" t="s">
        <v>209</v>
      </c>
      <c r="C7" s="4" t="s">
        <v>36</v>
      </c>
      <c r="D7" s="5" t="n">
        <v>265261</v>
      </c>
      <c r="E7" s="5" t="n">
        <v>265261</v>
      </c>
    </row>
    <row r="8" spans="1:5">
      <c r="A8" s="4" t="s">
        <v>211</v>
      </c>
    </row>
    <row r="9" spans="1:5">
      <c r="A9" s="4" t="s">
        <v>208</v>
      </c>
      <c r="C9" s="4" t="s">
        <v>36</v>
      </c>
      <c r="D9" s="5" t="n">
        <v>6400</v>
      </c>
      <c r="E9" s="5" t="n">
        <v>400</v>
      </c>
    </row>
    <row r="10" spans="1:5">
      <c r="A10" s="4" t="s">
        <v>209</v>
      </c>
      <c r="B10" s="4" t="s">
        <v>212</v>
      </c>
      <c r="C10" s="4" t="s">
        <v>36</v>
      </c>
      <c r="D10" s="5" t="n">
        <v>38700</v>
      </c>
      <c r="E10" s="5" t="n">
        <v>38700</v>
      </c>
    </row>
    <row r="11" spans="1:5">
      <c r="A11" s="4" t="s">
        <v>213</v>
      </c>
    </row>
    <row r="12" spans="1:5">
      <c r="A12" s="4" t="s">
        <v>208</v>
      </c>
      <c r="C12" s="4" t="s">
        <v>36</v>
      </c>
      <c r="D12" s="5" t="n">
        <v>988</v>
      </c>
    </row>
    <row r="13" spans="1:5">
      <c r="A13" s="4" t="s">
        <v>209</v>
      </c>
      <c r="C13" s="4" t="s">
        <v>36</v>
      </c>
    </row>
    <row r="14" spans="1:5">
      <c r="A14" s="4" t="s">
        <v>214</v>
      </c>
    </row>
    <row r="15" spans="1:5">
      <c r="A15" s="4" t="s">
        <v>209</v>
      </c>
      <c r="B15" s="4" t="s">
        <v>212</v>
      </c>
      <c r="C15" s="4" t="s">
        <v>36</v>
      </c>
      <c r="D15" s="7" t="n">
        <v>3420</v>
      </c>
      <c r="E15" s="7" t="n">
        <v>3420</v>
      </c>
    </row>
    <row r="16" spans="1:5"/>
    <row r="17" spans="1:5">
      <c r="A17" s="4" t="s">
        <v>212</v>
      </c>
      <c r="B17" s="4" t="s">
        <v>215</v>
      </c>
    </row>
  </sheetData>
  <mergeCells count="3">
    <mergeCell ref="A1:B1"/>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43"/>
  </cols>
  <sheetData>
    <row r="1" spans="1:2">
      <c r="A1" s="1" t="s">
        <v>216</v>
      </c>
      <c r="B1" s="2" t="s">
        <v>217</v>
      </c>
    </row>
    <row r="2" spans="1:2">
      <c r="B2" s="2" t="s">
        <v>218</v>
      </c>
    </row>
    <row r="3" spans="1:2">
      <c r="A3" s="3" t="s">
        <v>219</v>
      </c>
    </row>
    <row r="4" spans="1:2">
      <c r="A4" s="4" t="s">
        <v>220</v>
      </c>
      <c r="B4" s="4" t="s">
        <v>221</v>
      </c>
    </row>
    <row r="5" spans="1:2">
      <c r="A5" s="4" t="s">
        <v>222</v>
      </c>
    </row>
    <row r="6" spans="1:2">
      <c r="A6" s="3" t="s">
        <v>219</v>
      </c>
    </row>
    <row r="7" spans="1:2">
      <c r="A7" s="4" t="s">
        <v>223</v>
      </c>
      <c r="B7" s="5" t="n">
        <v>1250000</v>
      </c>
    </row>
    <row r="8" spans="1:2">
      <c r="A8" s="4" t="s">
        <v>224</v>
      </c>
      <c r="B8" s="7" t="n">
        <v>15000</v>
      </c>
    </row>
    <row r="9" spans="1:2">
      <c r="A9" s="4" t="s">
        <v>225</v>
      </c>
      <c r="B9" s="7" t="n">
        <v>60000</v>
      </c>
    </row>
    <row r="10" spans="1:2">
      <c r="A10" s="4" t="s">
        <v>226</v>
      </c>
      <c r="B10" s="7" t="n">
        <v>3</v>
      </c>
    </row>
    <row r="11" spans="1:2">
      <c r="A11" s="4" t="s">
        <v>227</v>
      </c>
      <c r="B11" s="5" t="n">
        <v>4</v>
      </c>
    </row>
    <row r="12" spans="1:2">
      <c r="A12" s="4" t="s">
        <v>228</v>
      </c>
    </row>
    <row r="13" spans="1:2">
      <c r="A13" s="3" t="s">
        <v>219</v>
      </c>
    </row>
    <row r="14" spans="1:2">
      <c r="A14" s="4" t="s">
        <v>223</v>
      </c>
      <c r="B14" s="5" t="n">
        <v>1250000</v>
      </c>
    </row>
    <row r="15" spans="1:2">
      <c r="A15" s="4" t="s">
        <v>224</v>
      </c>
      <c r="B15" s="7" t="n">
        <v>10000</v>
      </c>
    </row>
    <row r="16" spans="1:2">
      <c r="A16" s="4" t="s">
        <v>225</v>
      </c>
      <c r="B16" s="7" t="n">
        <v>40000</v>
      </c>
    </row>
    <row r="17" spans="1:2">
      <c r="A17" s="4" t="s">
        <v>226</v>
      </c>
      <c r="B17" s="7" t="n">
        <v>5</v>
      </c>
    </row>
    <row r="18" spans="1:2">
      <c r="A18" s="4" t="s">
        <v>227</v>
      </c>
      <c r="B18" s="5"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229</v>
      </c>
      <c r="B1" s="2" t="s">
        <v>59</v>
      </c>
      <c r="C1" s="2" t="s">
        <v>1</v>
      </c>
    </row>
    <row r="2" spans="1:4">
      <c r="B2" s="2" t="s">
        <v>2</v>
      </c>
      <c r="C2" s="2" t="s">
        <v>2</v>
      </c>
      <c r="D2" s="2" t="s">
        <v>27</v>
      </c>
    </row>
    <row r="3" spans="1:4">
      <c r="A3" s="3" t="s">
        <v>230</v>
      </c>
    </row>
    <row r="4" spans="1:4">
      <c r="A4" s="4" t="s">
        <v>54</v>
      </c>
      <c r="B4" s="8" t="n">
        <v>0.001</v>
      </c>
      <c r="C4" s="8" t="n">
        <v>0.001</v>
      </c>
      <c r="D4" s="8" t="n">
        <v>0.001</v>
      </c>
    </row>
    <row r="5" spans="1:4">
      <c r="A5" s="4" t="s">
        <v>55</v>
      </c>
      <c r="B5" s="5" t="n">
        <v>50000000</v>
      </c>
      <c r="C5" s="5" t="n">
        <v>50000000</v>
      </c>
      <c r="D5" s="5" t="n">
        <v>50000000</v>
      </c>
    </row>
    <row r="6" spans="1:4">
      <c r="A6" s="4" t="s">
        <v>56</v>
      </c>
      <c r="B6" s="5" t="n">
        <v>11700000</v>
      </c>
      <c r="C6" s="5" t="n">
        <v>11700000</v>
      </c>
      <c r="D6" s="5" t="n">
        <v>11700000</v>
      </c>
    </row>
    <row r="7" spans="1:4">
      <c r="A7" s="4" t="s">
        <v>57</v>
      </c>
      <c r="B7" s="5" t="n">
        <v>11700000</v>
      </c>
      <c r="C7" s="5" t="n">
        <v>11700000</v>
      </c>
      <c r="D7" s="5" t="n">
        <v>11700000</v>
      </c>
    </row>
    <row r="8" spans="1:4">
      <c r="A8" s="4" t="s">
        <v>50</v>
      </c>
      <c r="B8" s="8" t="n">
        <v>0.001</v>
      </c>
      <c r="C8" s="8" t="n">
        <v>0.001</v>
      </c>
      <c r="D8" s="8" t="n">
        <v>0.001</v>
      </c>
    </row>
    <row r="9" spans="1:4">
      <c r="A9" s="4" t="s">
        <v>51</v>
      </c>
      <c r="B9" s="5" t="n">
        <v>10000000</v>
      </c>
      <c r="C9" s="5" t="n">
        <v>10000000</v>
      </c>
      <c r="D9" s="5" t="n">
        <v>10000000</v>
      </c>
    </row>
    <row r="10" spans="1:4">
      <c r="A10" s="4" t="s">
        <v>231</v>
      </c>
      <c r="B10" s="5" t="n">
        <v>7500000</v>
      </c>
      <c r="C10" s="5" t="n">
        <v>7500000</v>
      </c>
      <c r="D10" s="5" t="n">
        <v>0</v>
      </c>
    </row>
    <row r="11" spans="1:4">
      <c r="A11" s="4" t="s">
        <v>232</v>
      </c>
    </row>
    <row r="12" spans="1:4">
      <c r="A12" s="3" t="s">
        <v>230</v>
      </c>
    </row>
    <row r="13" spans="1:4">
      <c r="A13" s="4" t="s">
        <v>233</v>
      </c>
      <c r="B13" s="5" t="n">
        <v>7500000</v>
      </c>
      <c r="C13" s="5" t="n">
        <v>7500000</v>
      </c>
    </row>
    <row r="14" spans="1:4">
      <c r="A14" s="4" t="s">
        <v>234</v>
      </c>
      <c r="B14" s="7" t="n">
        <v>450000</v>
      </c>
      <c r="C14" s="7" t="n">
        <v>4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27</v>
      </c>
    </row>
    <row r="2" spans="1:3">
      <c r="A2" s="3" t="s">
        <v>48</v>
      </c>
    </row>
    <row r="3" spans="1:3">
      <c r="A3" s="4" t="s">
        <v>49</v>
      </c>
      <c r="B3" s="7" t="n">
        <v>18625</v>
      </c>
      <c r="C3" s="7" t="n">
        <v>17808</v>
      </c>
    </row>
    <row r="4" spans="1:3">
      <c r="A4" s="4" t="s">
        <v>50</v>
      </c>
      <c r="B4" s="8" t="n">
        <v>0.001</v>
      </c>
      <c r="C4" s="8" t="n">
        <v>0.001</v>
      </c>
    </row>
    <row r="5" spans="1:3">
      <c r="A5" s="4" t="s">
        <v>51</v>
      </c>
      <c r="B5" s="5" t="n">
        <v>10000000</v>
      </c>
      <c r="C5" s="5" t="n">
        <v>10000000</v>
      </c>
    </row>
    <row r="6" spans="1:3">
      <c r="A6" s="4" t="s">
        <v>52</v>
      </c>
      <c r="B6" s="5" t="n">
        <v>7500000</v>
      </c>
      <c r="C6" s="5" t="n">
        <v>0</v>
      </c>
    </row>
    <row r="7" spans="1:3">
      <c r="A7" s="4" t="s">
        <v>53</v>
      </c>
      <c r="B7" s="5" t="n">
        <v>7500000</v>
      </c>
      <c r="C7" s="5" t="n">
        <v>0</v>
      </c>
    </row>
    <row r="8" spans="1:3">
      <c r="A8" s="4" t="s">
        <v>54</v>
      </c>
      <c r="B8" s="8" t="n">
        <v>0.001</v>
      </c>
      <c r="C8" s="8" t="n">
        <v>0.001</v>
      </c>
    </row>
    <row r="9" spans="1:3">
      <c r="A9" s="4" t="s">
        <v>55</v>
      </c>
      <c r="B9" s="5" t="n">
        <v>50000000</v>
      </c>
      <c r="C9" s="5" t="n">
        <v>50000000</v>
      </c>
    </row>
    <row r="10" spans="1:3">
      <c r="A10" s="4" t="s">
        <v>56</v>
      </c>
      <c r="B10" s="5" t="n">
        <v>11700000</v>
      </c>
      <c r="C10" s="5" t="n">
        <v>11700000</v>
      </c>
    </row>
    <row r="11" spans="1:3">
      <c r="A11" s="4" t="s">
        <v>57</v>
      </c>
      <c r="B11" s="5" t="n">
        <v>11700000</v>
      </c>
      <c r="C11" s="5" t="n">
        <v>11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80"/>
  </cols>
  <sheetData>
    <row r="1" spans="1:3">
      <c r="A1" s="1" t="s">
        <v>235</v>
      </c>
      <c r="B1" s="2" t="s">
        <v>3</v>
      </c>
      <c r="C1" s="2" t="s">
        <v>2</v>
      </c>
    </row>
    <row r="2" spans="1:3">
      <c r="A2" s="3" t="s">
        <v>236</v>
      </c>
    </row>
    <row r="3" spans="1:3">
      <c r="A3" s="4" t="s">
        <v>237</v>
      </c>
      <c r="C3" s="4" t="s">
        <v>238</v>
      </c>
    </row>
    <row r="4" spans="1:3">
      <c r="A4" s="4" t="s">
        <v>239</v>
      </c>
    </row>
    <row r="5" spans="1:3">
      <c r="A5" s="3" t="s">
        <v>236</v>
      </c>
    </row>
    <row r="6" spans="1:3">
      <c r="A6" s="4" t="s">
        <v>240</v>
      </c>
      <c r="B6" s="5" t="n">
        <v>250000</v>
      </c>
    </row>
    <row r="7" spans="1:3">
      <c r="A7" s="4" t="s">
        <v>241</v>
      </c>
    </row>
    <row r="8" spans="1:3">
      <c r="A8" s="3" t="s">
        <v>236</v>
      </c>
    </row>
    <row r="9" spans="1:3">
      <c r="A9" s="4" t="s">
        <v>237</v>
      </c>
      <c r="C9" s="4" t="s">
        <v>2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478</v>
      </c>
      <c r="C4" s="7" t="n">
        <v>8147</v>
      </c>
      <c r="D4" s="7" t="n">
        <v>32888</v>
      </c>
      <c r="E4" s="7" t="n">
        <v>35100</v>
      </c>
    </row>
    <row r="5" spans="1:5">
      <c r="A5" s="3" t="s">
        <v>63</v>
      </c>
    </row>
    <row r="6" spans="1:5">
      <c r="A6" s="4" t="s">
        <v>64</v>
      </c>
      <c r="B6" s="5" t="n">
        <v>13580</v>
      </c>
      <c r="C6" s="5" t="n">
        <v>14544</v>
      </c>
      <c r="D6" s="5" t="n">
        <v>42715</v>
      </c>
      <c r="E6" s="5" t="n">
        <v>43706</v>
      </c>
    </row>
    <row r="7" spans="1:5">
      <c r="A7" s="4" t="s">
        <v>65</v>
      </c>
      <c r="B7" s="5" t="n">
        <v>127411</v>
      </c>
      <c r="C7" s="5" t="n">
        <v>17771</v>
      </c>
      <c r="D7" s="5" t="n">
        <v>143013</v>
      </c>
      <c r="E7" s="5" t="n">
        <v>20271</v>
      </c>
    </row>
    <row r="8" spans="1:5">
      <c r="A8" s="4" t="s">
        <v>66</v>
      </c>
      <c r="B8" s="4" t="s">
        <v>36</v>
      </c>
      <c r="C8" s="5" t="n">
        <v>1500</v>
      </c>
      <c r="D8" s="5" t="n">
        <v>3000</v>
      </c>
      <c r="E8" s="5" t="n">
        <v>4500</v>
      </c>
    </row>
    <row r="9" spans="1:5">
      <c r="A9" s="4" t="s">
        <v>67</v>
      </c>
      <c r="B9" s="5" t="n">
        <v>54</v>
      </c>
      <c r="C9" s="5" t="n">
        <v>22</v>
      </c>
      <c r="D9" s="5" t="n">
        <v>871</v>
      </c>
      <c r="E9" s="5" t="n">
        <v>147</v>
      </c>
    </row>
    <row r="10" spans="1:5">
      <c r="A10" s="4" t="s">
        <v>68</v>
      </c>
      <c r="B10" s="5" t="n">
        <v>769</v>
      </c>
      <c r="C10" s="5" t="n">
        <v>357</v>
      </c>
      <c r="D10" s="5" t="n">
        <v>3595</v>
      </c>
      <c r="E10" s="5" t="n">
        <v>856</v>
      </c>
    </row>
    <row r="11" spans="1:5">
      <c r="A11" s="4" t="s">
        <v>69</v>
      </c>
      <c r="B11" s="5" t="n">
        <v>141814</v>
      </c>
      <c r="C11" s="5" t="n">
        <v>34194</v>
      </c>
      <c r="D11" s="5" t="n">
        <v>193194</v>
      </c>
      <c r="E11" s="5" t="n">
        <v>69480</v>
      </c>
    </row>
    <row r="12" spans="1:5">
      <c r="A12" s="4" t="s">
        <v>70</v>
      </c>
      <c r="B12" s="5" t="n">
        <v>-135336</v>
      </c>
      <c r="C12" s="5" t="n">
        <v>-26047</v>
      </c>
      <c r="D12" s="5" t="n">
        <v>-160306</v>
      </c>
      <c r="E12" s="5" t="n">
        <v>-34380</v>
      </c>
    </row>
    <row r="13" spans="1:5">
      <c r="A13" s="3" t="s">
        <v>71</v>
      </c>
    </row>
    <row r="14" spans="1:5">
      <c r="A14" s="4" t="s">
        <v>72</v>
      </c>
      <c r="B14" s="5" t="n">
        <v>-5806</v>
      </c>
      <c r="C14" s="5" t="n">
        <v>-6287</v>
      </c>
      <c r="D14" s="5" t="n">
        <v>-18048</v>
      </c>
      <c r="E14" s="5" t="n">
        <v>-18924</v>
      </c>
    </row>
    <row r="15" spans="1:5">
      <c r="A15" s="4" t="s">
        <v>73</v>
      </c>
      <c r="B15" s="7" t="n">
        <v>-141142</v>
      </c>
      <c r="C15" s="7" t="n">
        <v>-32334</v>
      </c>
      <c r="D15" s="7" t="n">
        <v>-178354</v>
      </c>
      <c r="E15" s="7" t="n">
        <v>-53304</v>
      </c>
    </row>
    <row r="16" spans="1:5">
      <c r="A16" s="4" t="s">
        <v>74</v>
      </c>
      <c r="B16" s="9" t="n">
        <v>-0.01</v>
      </c>
      <c r="C16" s="7" t="n">
        <v>0</v>
      </c>
      <c r="D16" s="9" t="n">
        <v>-0.02</v>
      </c>
      <c r="E16" s="7" t="n">
        <v>0</v>
      </c>
    </row>
    <row r="17" spans="1:5">
      <c r="A17" s="4" t="s">
        <v>75</v>
      </c>
      <c r="B17" s="5" t="n">
        <v>11700000</v>
      </c>
      <c r="C17" s="5" t="n">
        <v>11700000</v>
      </c>
      <c r="D17" s="5" t="n">
        <v>11700000</v>
      </c>
      <c r="E17" s="5" t="n">
        <v>10708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7"/>
    <col customWidth="1" max="5" min="5" width="20"/>
    <col customWidth="1" max="6" min="6" width="11"/>
  </cols>
  <sheetData>
    <row r="1" spans="1:6">
      <c r="A1" s="1" t="s">
        <v>76</v>
      </c>
      <c r="B1" s="2" t="s">
        <v>77</v>
      </c>
      <c r="C1" s="2" t="s">
        <v>78</v>
      </c>
      <c r="D1" s="2" t="s">
        <v>79</v>
      </c>
      <c r="E1" s="2" t="s">
        <v>80</v>
      </c>
      <c r="F1" s="2" t="s">
        <v>81</v>
      </c>
    </row>
    <row r="2" spans="1:6">
      <c r="A2" s="4" t="s">
        <v>82</v>
      </c>
      <c r="B2" s="7" t="n">
        <v>11700</v>
      </c>
      <c r="C2" s="4" t="s">
        <v>36</v>
      </c>
      <c r="D2" s="7" t="n">
        <v>30400</v>
      </c>
      <c r="E2" s="7" t="n">
        <v>-419849</v>
      </c>
      <c r="F2" s="7" t="n">
        <v>-377749</v>
      </c>
    </row>
    <row r="3" spans="1:6">
      <c r="A3" s="4" t="s">
        <v>83</v>
      </c>
      <c r="B3" s="5" t="n">
        <v>11700000</v>
      </c>
    </row>
    <row r="4" spans="1:6">
      <c r="A4" s="4" t="s">
        <v>84</v>
      </c>
      <c r="C4" s="7" t="n">
        <v>7500</v>
      </c>
      <c r="D4" s="5" t="n">
        <v>442500</v>
      </c>
      <c r="F4" s="5" t="n">
        <v>450000</v>
      </c>
    </row>
    <row r="5" spans="1:6">
      <c r="A5" s="4" t="s">
        <v>85</v>
      </c>
      <c r="C5" s="5" t="n">
        <v>7500000</v>
      </c>
    </row>
    <row r="6" spans="1:6">
      <c r="A6" s="4" t="s">
        <v>86</v>
      </c>
      <c r="D6" s="5" t="n">
        <v>100000</v>
      </c>
      <c r="F6" s="5" t="n">
        <v>100000</v>
      </c>
    </row>
    <row r="7" spans="1:6">
      <c r="A7" s="4" t="s">
        <v>87</v>
      </c>
      <c r="D7" s="5" t="n">
        <v>451710</v>
      </c>
      <c r="F7" s="5" t="n">
        <v>451710</v>
      </c>
    </row>
    <row r="8" spans="1:6">
      <c r="A8" s="4" t="s">
        <v>88</v>
      </c>
      <c r="E8" s="5" t="n">
        <v>-178354</v>
      </c>
      <c r="F8" s="5" t="n">
        <v>-178354</v>
      </c>
    </row>
    <row r="9" spans="1:6">
      <c r="A9" s="4" t="s">
        <v>89</v>
      </c>
      <c r="B9" s="7" t="n">
        <v>11700</v>
      </c>
      <c r="C9" s="7" t="n">
        <v>7500</v>
      </c>
      <c r="D9" s="7" t="n">
        <v>1024610</v>
      </c>
      <c r="E9" s="7" t="n">
        <v>-598203</v>
      </c>
      <c r="F9" s="7" t="n">
        <v>445607</v>
      </c>
    </row>
    <row r="10" spans="1:6">
      <c r="A10" s="4" t="s">
        <v>90</v>
      </c>
      <c r="B10" s="5" t="n">
        <v>11700000</v>
      </c>
      <c r="C10" s="5"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0</v>
      </c>
    </row>
    <row r="3" spans="1:3">
      <c r="A3" s="3" t="s">
        <v>92</v>
      </c>
    </row>
    <row r="4" spans="1:3">
      <c r="A4" s="4" t="s">
        <v>88</v>
      </c>
      <c r="B4" s="7" t="n">
        <v>-178354</v>
      </c>
      <c r="C4" s="7" t="n">
        <v>-53304</v>
      </c>
    </row>
    <row r="5" spans="1:3">
      <c r="A5" s="3" t="s">
        <v>93</v>
      </c>
    </row>
    <row r="6" spans="1:3">
      <c r="A6" s="4" t="s">
        <v>67</v>
      </c>
      <c r="B6" s="5" t="n">
        <v>871</v>
      </c>
      <c r="C6" s="5" t="n">
        <v>147</v>
      </c>
    </row>
    <row r="7" spans="1:3">
      <c r="A7" s="4" t="s">
        <v>94</v>
      </c>
      <c r="B7" s="4" t="s">
        <v>36</v>
      </c>
      <c r="C7" s="5" t="n">
        <v>2000</v>
      </c>
    </row>
    <row r="8" spans="1:3">
      <c r="A8" s="3" t="s">
        <v>95</v>
      </c>
    </row>
    <row r="9" spans="1:3">
      <c r="A9" s="4" t="s">
        <v>96</v>
      </c>
      <c r="B9" s="5" t="n">
        <v>-7443</v>
      </c>
      <c r="C9" s="5" t="n">
        <v>-9368</v>
      </c>
    </row>
    <row r="10" spans="1:3">
      <c r="A10" s="4" t="s">
        <v>34</v>
      </c>
      <c r="B10" s="5" t="n">
        <v>153104</v>
      </c>
      <c r="C10" s="5" t="n">
        <v>25101</v>
      </c>
    </row>
    <row r="11" spans="1:3">
      <c r="A11" s="4" t="s">
        <v>97</v>
      </c>
      <c r="B11" s="5" t="n">
        <v>-31822</v>
      </c>
      <c r="C11" s="5" t="n">
        <v>-35424</v>
      </c>
    </row>
    <row r="12" spans="1:3">
      <c r="A12" s="4" t="s">
        <v>98</v>
      </c>
      <c r="B12" s="4" t="s">
        <v>36</v>
      </c>
      <c r="C12" s="4" t="s">
        <v>36</v>
      </c>
    </row>
    <row r="13" spans="1:3">
      <c r="A13" s="3" t="s">
        <v>99</v>
      </c>
    </row>
    <row r="14" spans="1:3">
      <c r="A14" s="4" t="s">
        <v>100</v>
      </c>
      <c r="B14" s="5" t="n">
        <v>27637</v>
      </c>
      <c r="C14" s="5" t="n">
        <v>27550</v>
      </c>
    </row>
    <row r="15" spans="1:3">
      <c r="A15" s="4" t="s">
        <v>101</v>
      </c>
      <c r="B15" s="4" t="s">
        <v>36</v>
      </c>
      <c r="C15" s="5" t="n">
        <v>-6000</v>
      </c>
    </row>
    <row r="16" spans="1:3">
      <c r="A16" s="4" t="s">
        <v>102</v>
      </c>
      <c r="B16" s="4" t="s">
        <v>36</v>
      </c>
      <c r="C16" s="5" t="n">
        <v>25000</v>
      </c>
    </row>
    <row r="17" spans="1:3">
      <c r="A17" s="4" t="s">
        <v>103</v>
      </c>
      <c r="B17" s="5" t="n">
        <v>450000</v>
      </c>
      <c r="C17" s="4" t="s">
        <v>36</v>
      </c>
    </row>
    <row r="18" spans="1:3">
      <c r="A18" s="4" t="s">
        <v>104</v>
      </c>
      <c r="B18" s="5" t="n">
        <v>100000</v>
      </c>
      <c r="C18" s="4" t="s">
        <v>36</v>
      </c>
    </row>
    <row r="19" spans="1:3">
      <c r="A19" s="4" t="s">
        <v>105</v>
      </c>
      <c r="B19" s="5" t="n">
        <v>577637</v>
      </c>
      <c r="C19" s="5" t="n">
        <v>46550</v>
      </c>
    </row>
    <row r="20" spans="1:3">
      <c r="A20" s="4" t="s">
        <v>106</v>
      </c>
      <c r="B20" s="5" t="n">
        <v>545815</v>
      </c>
      <c r="C20" s="5" t="n">
        <v>11126</v>
      </c>
    </row>
    <row r="21" spans="1:3">
      <c r="A21" s="4" t="s">
        <v>107</v>
      </c>
      <c r="B21" s="5" t="n">
        <v>4397</v>
      </c>
      <c r="C21" s="5" t="n">
        <v>138</v>
      </c>
    </row>
    <row r="22" spans="1:3">
      <c r="A22" s="4" t="s">
        <v>108</v>
      </c>
      <c r="B22" s="5" t="n">
        <v>550212</v>
      </c>
      <c r="C22" s="5" t="n">
        <v>11264</v>
      </c>
    </row>
    <row r="23" spans="1:3">
      <c r="A23" s="4" t="s">
        <v>109</v>
      </c>
      <c r="B23" s="5" t="n">
        <v>48</v>
      </c>
      <c r="C23" s="5" t="n">
        <v>274</v>
      </c>
    </row>
    <row r="24" spans="1:3">
      <c r="A24" s="4" t="s">
        <v>110</v>
      </c>
      <c r="B24" s="4" t="s">
        <v>36</v>
      </c>
      <c r="C24" s="4" t="s">
        <v>36</v>
      </c>
    </row>
    <row r="25" spans="1:3">
      <c r="A25" s="3" t="s">
        <v>111</v>
      </c>
    </row>
    <row r="26" spans="1:3">
      <c r="A26" s="4" t="s">
        <v>112</v>
      </c>
      <c r="B26" s="4" t="s">
        <v>36</v>
      </c>
      <c r="C26" s="5" t="n">
        <v>313371</v>
      </c>
    </row>
    <row r="27" spans="1:3">
      <c r="A27" s="4" t="s">
        <v>113</v>
      </c>
      <c r="B27" s="7" t="n">
        <v>451710</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14</v>
      </c>
      <c r="B1" s="2" t="s">
        <v>1</v>
      </c>
    </row>
    <row r="2" spans="1:3">
      <c r="B2" s="2" t="s">
        <v>2</v>
      </c>
      <c r="C2" s="2" t="s">
        <v>60</v>
      </c>
    </row>
    <row r="3" spans="1:3">
      <c r="A3" s="3" t="s">
        <v>115</v>
      </c>
    </row>
    <row r="4" spans="1:3">
      <c r="A4" s="4" t="s">
        <v>116</v>
      </c>
      <c r="B4" s="4" t="s">
        <v>117</v>
      </c>
      <c r="C4" s="4" t="s">
        <v>1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56:17Z</dcterms:created>
  <dcterms:modified xmlns:dcterms="http://purl.org/dc/terms/" xmlns:xsi="http://www.w3.org/2001/XMLSchema-instance" xsi:type="dcterms:W3CDTF">2018-11-13T21:56:17Z</dcterms:modified>
</cp:coreProperties>
</file>